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Insider Trading Policies and P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s>
  <sheetData>
    <row r="1">
      <c r="A1" s="1" t="inlineStr">
        <is>
          <t>N-2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0001379785</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false</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PRE 14A</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Barings BDC, Inc.</t>
        </is>
      </c>
    </row>
    <row r="8">
      <c r="A8" s="3" t="inlineStr">
        <is>
          <t>General Description of Registran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Price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Net Asset Value Closing Sales Price Premium (Discount) of High Closing Sales Price to Net Asset Value Premium (Discount) of Low Closing Sales Price to Net Asset Value High Low Year ended December 31, 2022 First Quarter .............................................. $ 11.86 $ 11.20 $ 10.07 (5.6) % (15.1) % Second Quarter .......................................... $ 11.41 $ 10.90 $ 9.24 (4.5) % (19.0) % Third Quarter ............................................. $ 11.28 $ 10.41 $ 8.32 (7.7) % (26.2) % Fourth Quarter $ 11.05 $ 9.26 $ 8.06 (16.2) % (27.1) % Year ended December 31, 2023 First Quarter .............................................. $ 11.17 $ 8.95 $ 8.22 (19.9) % (26.4) % Second Quarter .......................................... $ 11.34 $ 8.01 $ 7.19 (29.4) % (36.6) % Third Quarter ............................................. $ 11.25 $ 9.34 $ 7.65 (17.0) % (32.0) % Fourth Quarter ........................................... $ 11.28 $ 9.39 $ 8.58 (16.8) % (23.9) % Year ended December 31, 2024 First Quarter .............................................. $ 11.44 $ 9.88 $ 8.70 (13.6) % (24.0) % Second Quarter .......................................... $ 11.36 $ 10.18 $ 9.13 (10.4) % (19.6) % Third Quarter ............................................. $ 11.32 $ 10.19 $ 9.28 (10.0) % (18.0) % Fourth Quarter ........................................... $ 11.29 $ 10.33 $ 9.27 (8.5) % (17.9) % Year ending December 31, 2025 .............. First Quarter (Through March 7, 2025) .... * [ ] [ ] * * * Net asset value has not yet been calculated for this period.</t>
        </is>
      </c>
    </row>
    <row r="10">
      <c r="A10" s="4" t="inlineStr">
        <is>
          <t>Lowest Price or Bid</t>
        </is>
      </c>
      <c r="B10" s="5" t="n">
        <v>9.27</v>
      </c>
      <c r="C10" s="5" t="n">
        <v>9.279999999999999</v>
      </c>
      <c r="D10" s="5" t="n">
        <v>9.130000000000001</v>
      </c>
      <c r="E10" s="5" t="n">
        <v>8.699999999999999</v>
      </c>
      <c r="F10" s="5" t="n">
        <v>8.58</v>
      </c>
      <c r="G10" s="5" t="n">
        <v>7.65</v>
      </c>
      <c r="H10" s="5" t="n">
        <v>7.19</v>
      </c>
      <c r="I10" s="5" t="n">
        <v>8.220000000000001</v>
      </c>
      <c r="J10" s="5" t="n">
        <v>8.06</v>
      </c>
      <c r="K10" s="5" t="n">
        <v>8.32</v>
      </c>
      <c r="L10" s="5" t="n">
        <v>9.24</v>
      </c>
      <c r="M10" s="5" t="n">
        <v>10.07</v>
      </c>
      <c r="N10" s="4" t="inlineStr">
        <is>
          <t xml:space="preserve"> </t>
        </is>
      </c>
    </row>
    <row r="11">
      <c r="A11" s="4" t="inlineStr">
        <is>
          <t>Highest Price or Bid</t>
        </is>
      </c>
      <c r="B11" s="5" t="n">
        <v>10.33</v>
      </c>
      <c r="C11" s="5" t="n">
        <v>10.19</v>
      </c>
      <c r="D11" s="5" t="n">
        <v>10.18</v>
      </c>
      <c r="E11" s="5" t="n">
        <v>9.880000000000001</v>
      </c>
      <c r="F11" s="5" t="n">
        <v>9.390000000000001</v>
      </c>
      <c r="G11" s="5" t="n">
        <v>9.34</v>
      </c>
      <c r="H11" s="5" t="n">
        <v>8.01</v>
      </c>
      <c r="I11" s="5" t="n">
        <v>8.949999999999999</v>
      </c>
      <c r="J11" s="5" t="n">
        <v>9.26</v>
      </c>
      <c r="K11" s="5" t="n">
        <v>10.41</v>
      </c>
      <c r="L11" s="5" t="n">
        <v>10.9</v>
      </c>
      <c r="M11" s="5" t="n">
        <v>11.2</v>
      </c>
      <c r="N11" s="4" t="inlineStr">
        <is>
          <t xml:space="preserve"> </t>
        </is>
      </c>
    </row>
    <row r="12">
      <c r="A12" s="4" t="inlineStr">
        <is>
          <t>Highest Price or Bid, Premium (Discount) to NAV [Percent]</t>
        </is>
      </c>
      <c r="B12" s="4" t="inlineStr">
        <is>
          <t>(8.50%)</t>
        </is>
      </c>
      <c r="C12" s="4" t="inlineStr">
        <is>
          <t>(10.00%)</t>
        </is>
      </c>
      <c r="D12" s="4" t="inlineStr">
        <is>
          <t>(10.40%)</t>
        </is>
      </c>
      <c r="E12" s="4" t="inlineStr">
        <is>
          <t>(13.60%)</t>
        </is>
      </c>
      <c r="F12" s="4" t="inlineStr">
        <is>
          <t>(16.80%)</t>
        </is>
      </c>
      <c r="G12" s="4" t="inlineStr">
        <is>
          <t>(17.00%)</t>
        </is>
      </c>
      <c r="H12" s="4" t="inlineStr">
        <is>
          <t>(29.40%)</t>
        </is>
      </c>
      <c r="I12" s="4" t="inlineStr">
        <is>
          <t>(19.90%)</t>
        </is>
      </c>
      <c r="J12" s="4" t="inlineStr">
        <is>
          <t>(16.20%)</t>
        </is>
      </c>
      <c r="K12" s="4" t="inlineStr">
        <is>
          <t>(7.70%)</t>
        </is>
      </c>
      <c r="L12" s="4" t="inlineStr">
        <is>
          <t>(4.50%)</t>
        </is>
      </c>
      <c r="M12" s="4" t="inlineStr">
        <is>
          <t>(5.60%)</t>
        </is>
      </c>
      <c r="N12" s="4" t="inlineStr">
        <is>
          <t xml:space="preserve"> </t>
        </is>
      </c>
    </row>
    <row r="13">
      <c r="A13" s="4" t="inlineStr">
        <is>
          <t>Lowest Price or Bid, Premium (Discount) to NAV [Percent]</t>
        </is>
      </c>
      <c r="B13" s="4" t="inlineStr">
        <is>
          <t>(17.90%)</t>
        </is>
      </c>
      <c r="C13" s="4" t="inlineStr">
        <is>
          <t>(18.00%)</t>
        </is>
      </c>
      <c r="D13" s="4" t="inlineStr">
        <is>
          <t>(19.60%)</t>
        </is>
      </c>
      <c r="E13" s="4" t="inlineStr">
        <is>
          <t>(24.00%)</t>
        </is>
      </c>
      <c r="F13" s="4" t="inlineStr">
        <is>
          <t>(23.90%)</t>
        </is>
      </c>
      <c r="G13" s="4" t="inlineStr">
        <is>
          <t>(32.00%)</t>
        </is>
      </c>
      <c r="H13" s="4" t="inlineStr">
        <is>
          <t>(36.60%)</t>
        </is>
      </c>
      <c r="I13" s="4" t="inlineStr">
        <is>
          <t>(26.40%)</t>
        </is>
      </c>
      <c r="J13" s="4" t="inlineStr">
        <is>
          <t>(27.10%)</t>
        </is>
      </c>
      <c r="K13" s="4" t="inlineStr">
        <is>
          <t>(26.20%)</t>
        </is>
      </c>
      <c r="L13" s="4" t="inlineStr">
        <is>
          <t>(19.00%)</t>
        </is>
      </c>
      <c r="M13" s="4" t="inlineStr">
        <is>
          <t>(15.10%)</t>
        </is>
      </c>
      <c r="N13" s="4" t="inlineStr">
        <is>
          <t xml:space="preserve"> </t>
        </is>
      </c>
    </row>
    <row r="14">
      <c r="A14" s="4" t="inlineStr">
        <is>
          <t>NAV Per Share</t>
        </is>
      </c>
      <c r="B14" s="5" t="n">
        <v>11.29</v>
      </c>
      <c r="C14" s="5" t="n">
        <v>11.32</v>
      </c>
      <c r="D14" s="5" t="n">
        <v>11.36</v>
      </c>
      <c r="E14" s="5" t="n">
        <v>11.44</v>
      </c>
      <c r="F14" s="5" t="n">
        <v>11.28</v>
      </c>
      <c r="G14" s="5" t="n">
        <v>11.25</v>
      </c>
      <c r="H14" s="5" t="n">
        <v>11.34</v>
      </c>
      <c r="I14" s="5" t="n">
        <v>11.17</v>
      </c>
      <c r="J14" s="5" t="n">
        <v>11.05</v>
      </c>
      <c r="K14" s="5" t="n">
        <v>11.28</v>
      </c>
      <c r="L14" s="5" t="n">
        <v>11.41</v>
      </c>
      <c r="M14" s="5" t="n">
        <v>11.86</v>
      </c>
      <c r="N14" s="5" t="n">
        <v>11.29</v>
      </c>
    </row>
    <row r="15">
      <c r="A15" s="3" t="inlineStr">
        <is>
          <t>Capital Stock, Long-Term Debt, and Other Securit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ecurity Voting Rights [Text Bl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VOTING SECURITIES You may vote at the Annual Meeting only if you were a holder of record of the Company's common stock at the close of business on March 7, 2025 or if you hold a valid proxy from a stockholder of record as of such record date. As of March 7, 2025 , there were [ ] shares of the Company's common stock outstanding. Each share of common stock is entitled to one vote on each matter submitted to a vote at the Annual Meeting. Stockholders do not have the </t>
        </is>
      </c>
    </row>
    <row r="17">
      <c r="A17" s="4" t="inlineStr">
        <is>
          <t>Long Term Debt [Table Text B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August 2020 Note Purchase Agreement On August 3, 2020, the Company entered into a Note Purchase Agreement (the “August 2020 NPA”) with Massachusetts Mutual Life Insurance Company, which wholly-owns Barings, governing the issuance of (1) $50.0 million in aggregate principal amount of Series A senior unsecured notes due August 2025 (the “Series A Notes”) with a fixed interest rate of 4.66% per year, and (2) up to $50.0 million in aggregate principal amount of additional senior unsecured notes due August 2025 with a fixed interest rate per year to be determined (the “Additional Notes” and, collectively with the Series A Notes, the “August 2025 Notes”), in each case, to qualified institutional investors in a private placement. The Company issued an aggregate principal amount of $25.0 million of the Series A Notes on September 24, 2020 and an aggregate principal amount of $25.0 million of the Series A Notes on September 29, 2020, both of which will mature on August 4, 2025 unless redeemed, purchased or prepaid prior to such date in accordance with their terms. Interest on the August 2025 Notes is due semiannually in March and September of each yea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Upon the occurrence of an event of default, the holders of at least 66-2/3% in principal amount of the August 2025 Notes at the time outstanding may declare all August 2025 Notes then outstanding to be immediately due and payable. The Company's permitted issuance period for the Additional Notes under the August 2020 NPA expired on February 3, 2022, prior to which date the Company had issued no Additional Notes. November 2020 Note Purchase Agreement 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 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 whole premium. The November Notes are guaranteed by certain of the Company’s subsidiaries, and are the Company's general unsecured obligations that rank pari passu with all outstanding and future unsecured unsubordinated indebtedness issued by the Company. Upon the occurrence of an event of default, the holders of at least 66-2/3% in principal amount of the November Notes at the time outstanding may declare all November Notes then outstanding to be immediately due and payable. Barings’ parent company, Massachusetts Mutual Life Insurance Company, holds $25.0 million in aggregate principal amount of the Series B Notes. February 2021 Note Purchase Agreement 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Upon the occurrence of certain events of default, the holders of at least 66-2/3% in principal amount of the February Notes at the time outstanding may declare all February Notes then outstanding to be immediately due and payable. Barings’ parent company, Massachusetts Mutual Life Insurance Company, holds $25.0 million in aggregate principal amount of the Series D Notes. November 2026 Notes Indenture On November 23, 2021, the Company and U.S. Bank Trust Company, National Association (the “Trustee”) entered into an Indenture (the “Base Indenture”) and a First Supplemental Indenture (the “First Supplemental Indenture” and, together with the Base Indenture, the “November 2026 Notes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November 2026 Notes Indenture. The November 2026 Notes bear interest at a rate of 3.300% per year payable semi-annually in May and November of each year, commencing in May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ovember 2026 Notes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November 2026 Notes Indenture. In addition, on the occurrence of a “change of control repurchase event,” as defined in the November 2026 Notes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Barings’ parent company, Massachusetts Mutual Life Insurance Company, and certain of its subsidiaries collectively hold $50.0 million in aggregate principal amount of the November 2026 Notes. February 2029 Notes Indenture On February 12, 2024, the Company issued $300 million in aggregate principal amount of 7.000% senior unsecured notes due 2029 (the “February 2029 Notes”) under a Second Supplemental Indenture, dated February 12, 2024, between the Company and the Trustee (the “Second Supplemental Indenture” and, together with the Base Indenture, the “February 2029 Notes Indenture”) to the Base Indenture. The February 2029 Notes will mature on February 15, 2029 and may be redeemed in whole or in part at the Company’s option at any time or from time to time at the redemption prices set forth in the February 2029 Notes Indenture. The February 2029 Notes bear interest at a rate of 7.000% per year payable semi-annually in February and August of each year, commencing in August 2024. The February 2029 Notes are general unsecured obligations of the Company that rank senior in right of payment to all of the Company’s existing and future indebtedness that is expressly subordinated in right of payment to the February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February 2029 Notes Indenture contains certain covenants, including covenants requiring the Company to comply with the asset coverage requirements of Section 18(a)(1)(A) as modified by Section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the Company may be required by the holders of the February 2029 Notes to make an offer to purchase the outstanding February 2029 Notes at a price equal to 100% of the principal amount of such February 2029 Notes plus accrued and unpaid interest to the repurchase date. Barings’ parent company, Massachusetts Mutual Life Insurance Company, holds $25.0 million in aggregate principal amount of the February 2029 Notes.</t>
        </is>
      </c>
    </row>
    <row r="18">
      <c r="A18" s="4" t="inlineStr">
        <is>
          <t>August 2020 N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ng Term Debt, Tit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August 2020 Note Purchase Agreement</t>
        </is>
      </c>
    </row>
    <row r="21">
      <c r="A21" s="4" t="inlineStr">
        <is>
          <t>Long Term Debt, Structuring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On August 3, 2020, the Company entered into a Note Purchase Agreement (the “August 2020 NPA”) with Massachusetts Mutual Life Insurance Company, which wholly-owns Barings, governing the issuance of (1) $50.0 million in aggregate principal amount of Series A senior unsecured notes due August 2025 (the “Series A Notes”) with a fixed interest rate of 4.66% per year, and (2) up to $50.0 million in aggregate principal amount of additional senior unsecured notes due August 2025 with a fixed interest rate per year to be determined (the “Additional Notes” and, collectively with the Series A Notes, the “August 2025 Notes”), in each case, to qualified institutional investors in a private placement. The Company issued an aggregate principal amount of $25.0 million of the Series A Notes on September 24, 2020 and an aggregate principal amount of $25.0 million of the Series A Notes on September 29, 2020, both of which will mature on August 4, 2025 unless redeemed, purchased or prepaid prior to such date in accordance with their terms. Interest on the August 2025 Notes is due semiannually in March and September of each year, beginning in March 2021. In addition, the Company is obligated to offer to repay the August 2025 Notes at par (plus accrued and unpaid interest to, but not including, the date of prepayment) if certain change in control events occur. Subject to the terms of the August 2020 NPA, the Company may redeem the August 2025 Notes in whole or in part at any time or from time to time at the Company’s option at par plus accrued interest to the prepayment date and, if redeemed on or before November 3, 2024, a make-whole premium. The August 2025 Notes are guaranteed by certain of the Company’s subsidiaries and are the Company’s general unsecured obligations that rank pari passu with all outstanding and future unsecured unsubordinated indebtedness issued by the Company. Upon the occurrence of an event of default, the holders of at least 66-2/3% in principal amount of the August 2025 Notes at the time outstanding may declare all August 2025 Notes then outstanding to be immediately due and payable. The Company's permitted issuance period for the Additional Notes under the August 2020 NPA expired on February 3, 2022, prior to which date the Company had issued no Additional Notes.</t>
        </is>
      </c>
    </row>
    <row r="22">
      <c r="A22" s="4" t="inlineStr">
        <is>
          <t>Series B Senior Unsecured Notes due November 2025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ng Term Debt, Tit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November 2020 Note Purchase Agreement</t>
        </is>
      </c>
    </row>
    <row r="25">
      <c r="A25" s="4" t="inlineStr">
        <is>
          <t>Long Term Debt, Structuring [Text B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On November 4, 2020, the Company entered into a Note Purchase Agreement (the “November 2020 NPA”) governing the issuance of (1) $62.5 million in aggregate principal amount of Series B senior unsecured notes due November 2025 (the “Series B Notes”) with a fixed interest rate of 4.25% per year and (2) $112.5 million in aggregate principal amount of Series C senior unsecured notes due November 2027 (the “Series C Notes” and, collectively with the Series B Notes, the “November Notes”) with a fixed interest rate of 4.75% per year, in each case, to qualified institutional investors in a private placement. Each stated interest rate is subject to a step up of (x) 0.75% per year, to the extent the applicable November Notes do not satisfy certain investment grade conditions and/ or (y) 1.50% per year, to the extent the ratio of the Company’s secured debt to total assets exceeds specified thresholds, measured as of each fiscal quarter end. The November Notes were delivered and paid for on November 5, 2020. The Series B Notes will mature on November 4, 2025, and the Series C Notes will mature on November 4, 2027 unless redeemed, purchased or prepaid prior to such date by the Company in accordance with their terms. Interest on the November Notes is due semiannually in May and November, beginning in May 2021. In addition, the Company is obligated to offer to repay the November Notes at par (plus accrued and unpaid interest to, but not including, the date of prepayment) if certain change in control events occur. Subject to the terms of the November 2020 NPA, the Company may redeem the Series B Notes and the Series C Notes in whole or in part at any time or from time to time at the Company’s option at par plus accrued interest to the prepayment date and, if redeemed on or before May 4, 2025, with respect to the Series B Notes, or on or before May 4, 2027, with respect to the Series C Notes, a make- whole premium. The November Notes are guaranteed by certain of the Company’s subsidiaries, and are the Company's general unsecured obligations that rank pari passu with all outstanding and future unsecured unsubordinated indebtedness issued by the Company. Upon the occurrence of an event of default, the holders of at least 66-2/3% in principal amount of the November Notes at the time outstanding may declare all November Notes then outstanding to be immediately due and payable. Barings’ parent company, Massachusetts Mutual Life Insurance Company, holds $25.0 million in aggregate </t>
        </is>
      </c>
    </row>
    <row r="26">
      <c r="A26" s="4" t="inlineStr">
        <is>
          <t>February 2020 Note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apital Stock, Long-Term Debt, and Other Securiti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 Term Debt, Title [Text Bl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February 2021 Note Purchase Agreement</t>
        </is>
      </c>
    </row>
    <row r="29">
      <c r="A29" s="4" t="inlineStr">
        <is>
          <t>Long Term Debt, Structuring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On February 25, 2021, the Company entered into a Note Purchase Agreement (the “February 2021 NPA”) governing the issuance of (1) $80.0 million in aggregate principal amount of Series D senior unsecured notes due February 26, 2026 (the “Series D Notes”) with a fixed interest rate of 3.41% per year and (2) $70.0 million in aggregate principal amount of Series E senior unsecured notes due February 26, 2028 (the “Series E Notes” and, collectively with the Series D Notes, the “February Notes”) with a fixed interest rate of 4.06% per year, in each case, to qualified institutional investors in a private placement. Each stated interest rate is subject to a step up of (x) 0.75% per year, to the extent the applicable February Notes do not satisfy certain investment grade rating conditions and/or (y) 1.50% per year, to the extent the ratio of the Company’s secured debt to total assets exceeds specified thresholds, measured as of each fiscal quarter end. The February Notes were delivered and paid for on February 26, 2021. The Series D Notes will mature on February 26, 2026, and the Series E Notes will mature on February 26, 2028 unless redeemed, purchased or prepaid prior to such date by the Company in accordance with the terms of the February 2021 NPA. Interest on the February Notes is due semiannually in February and August of each year, beginning in August 2021. In addition, the Company is obligated to offer to repay the February Notes at par (plus accrued and unpaid interest to, but not including, the date of prepayment) if certain change in control events occur. Subject to the terms of the February 2021 NPA, the Company may redeem the Series D Notes and the Series E Notes in whole or in part at any time or from time to time at the Company’s option at par plus accrued interest to the prepayment date and, if redeemed on or before August 26, 2025, with respect to the Series D Notes, or on or before August 26, 2027, with respect to the Series E Notes, a make-whole premium. The February Notes are guaranteed by certain of the Company’s subsidiaries, and are the Company's general unsecured obligations that rank pari passu with all outstanding and future unsecured unsubordinated indebtedness issued by the Company. Upon the occurrence of certain events of default, the holders of at least 66-2/3% in principal amount of the February Notes at the time outstanding may declare all February Notes then outstanding to be immediately due and payable. Barings’ parent company, Massachusetts Mutual Life Insurance Company, holds $25.0 million in aggregate </t>
        </is>
      </c>
    </row>
    <row r="30">
      <c r="A30" s="4" t="inlineStr">
        <is>
          <t>November 2026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apital Stock, Long-Term Debt, and Other Securitie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 Term Debt, Title [Text Bl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November 2026 Notes Indenture</t>
        </is>
      </c>
    </row>
    <row r="33">
      <c r="A33" s="4" t="inlineStr">
        <is>
          <t>Long Term Debt, Structuring [Text Bl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On November 23, 2021, the Company and U.S. Bank Trust Company, National Association (the “Trustee”) entered into an Indenture (the “Base Indenture”) and a First Supplemental Indenture (the “First Supplemental Indenture” and, together with the Base Indenture, the “November 2026 Notes Indenture”). The First Supplemental Indenture relates to the Company’s issuance of $350.0 million aggregate principal amount of its 3.300% notes due 2026 (the “November 2026 Notes”). The November 2026 Notes will mature on November 23, 2026 and may be redeemed in whole or in part at the Company’s option at any time or from time to time at the redemption prices set forth in the November 2026 Notes Indenture. The November 2026 Notes bear interest at a rate of 3.300% per year payable semi-annually in May and November of each year, commencing in May 2022. The November 2026 Notes are general unsecured obligations of the Company that rank senior in right of payment to all of the Company’s existing and future indebtedness that is expressly subordinated in right of payment to the November 2026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November 2026 Notes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November 2026 Notes Indenture. In addition, on the occurrence of a “change of control repurchase event,” as defined in the November 2026 Notes Indenture, the Company will generally be required to make an offer to purchase the outstanding November 2026 Notes at a price equal to 100% of the principal amount of such November 2026 Notes plus accrued and unpaid interest to the repurchase date. The November 2026 Notes were offered to qualified institutional buyers pursuant to Rule 144A under the Securities Act and to certain non-U.S. persons outside the United States pursuant to Regulation S under the Securities Act. Concurrent with the closing of November 2026 Notes offering, the Company entered into a registration rights agreement for the benefit of the purchasers of the November 2026 Notes. Pursuant to the terms of this registration rights agreement, the Company filed a registration statement on Form N-14 with the SEC, which was subsequently declared effective, to permit electing holders of the November 2026 Notes to exchange all of their outstanding restricted November 2026 Notes for an equal aggregate principal amount of new November 2026 Notes (the “Exchange Notes”). The Exchange Notes have terms substantially identical to the terms of the November 2026 Notes, except that the Exchange Notes are registered under the Securities Act, and certain transfer restrictions, registration rights, and additional interest provisions relating to the November 2026 Notes do not apply to the Exchange Notes. Barings’ parent company, Massachusetts Mutual Life Insurance Company, and certain of its subsidiaries collectively </t>
        </is>
      </c>
    </row>
    <row r="34">
      <c r="A34" s="4" t="inlineStr">
        <is>
          <t>Long Term Debt, Dividends and Covenants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The November 2026 Notes Indenture contains certain covenants, including covenants requiring the Company to comply with the asset coverage requirements of Section 18(a)(1)(A) as modified by Sections 61(a)(1) and (2) of the 1940 Act, whether or not it is subject to those requirements, and to provide financial information to the holders of the November 2026 Notes and the Trustee if the Company is no longer subject to the reporting requirements under the Exchange Act. These covenants are subject to important limitations and exceptions that are described in the November 2026 Notes Indenture.</t>
        </is>
      </c>
    </row>
    <row r="35">
      <c r="A35" s="4" t="inlineStr">
        <is>
          <t>February 2029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 Term Debt, Titl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February 2029 Notes Indenture</t>
        </is>
      </c>
    </row>
    <row r="38">
      <c r="A38" s="4" t="inlineStr">
        <is>
          <t>Long Term Debt, Structuring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On February 12, 2024, the Company issued $300 million in aggregate principal amount of 7.000% senior unsecured notes due 2029 (the “February 2029 Notes”) under a Second Supplemental Indenture, dated February 12, 2024, between the Company and the Trustee (the “Second Supplemental Indenture” and, together with the Base Indenture, the “February 2029 Notes Indenture”) to the Base Indenture. The February 2029 Notes will mature on February 15, 2029 and may be redeemed in whole or in part at the Company’s option at any time or from time to time at the redemption prices set forth in the February 2029 Notes Indenture. The February 2029 Notes bear interest at a rate of 7.000% per year payable semi-annually in February and August of each year, commencing in August 2024. The February 2029 Notes are general unsecured obligations of the Company that rank senior in right of payment to all of the Company’s existing and future indebtedness that is expressly subordinated in right of payment to the February 2029 Notes,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the Company’s subsidiaries, financing vehicles or similar facilities. The February 2029 Notes Indenture contains certain covenants, including covenants requiring the Company to comply with the asset coverage requirements of Section 18(a)(1)(A) as modified by Section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 In addition, on the occurrence of a “change of control repurchase event,” as defined in the February 2029 Notes Indenture, the Company may be required by the holders of the February 2029 Notes to make an offer to purchase the outstanding February 2029 Notes at a price equal to 100% of the principal amount of such February 2029 Notes plus accrued and unpaid interest to the repurchase date. Barings’ parent company, Massachusetts Mutual Life Insurance Company, holds $25.0 million in aggregate principal amount of the February 2029 Notes.</t>
        </is>
      </c>
    </row>
    <row r="39">
      <c r="A39" s="4" t="inlineStr">
        <is>
          <t>Long Term Debt, Dividends and Covenants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The February 2029 Notes Indenture contains certain covenants, including covenants requiring the Company to comply with the asset coverage requirements of Section 18(a)(1)(A) as modified by Section 61(a)(1) and (2) of the 1940 Act, whether or not it is subject to those requirements (but giving effect to exemptive relief granted to the Company by the SEC), and to provide financial information to the holders of the February 2029 Notes and the Trustee if the Company is no longer subject to the reporting requirements under the Exchange Act. These covenants are subject to important limitations and exceptions that are described in the February 2029 Notes Indenture.</t>
        </is>
      </c>
    </row>
  </sheetData>
  <mergeCells count="2">
    <mergeCell ref="A1:A2"/>
    <mergeCell ref="B1:M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07Z</dcterms:created>
  <dcterms:modified xmlns:dcterms="http://purl.org/dc/terms/" xmlns:xsi="http://www.w3.org/2001/XMLSchema-instance" xsi:type="dcterms:W3CDTF">2025-02-27T21:06:07Z</dcterms:modified>
</cp:coreProperties>
</file>